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 Going C" sheetId="8" state="visible" r:id="rId8"/>
    <sheet xmlns:r="http://schemas.openxmlformats.org/officeDocument/2006/relationships" name="Summary of Significant Accounti" sheetId="9" state="visible" r:id="rId9"/>
    <sheet xmlns:r="http://schemas.openxmlformats.org/officeDocument/2006/relationships" name="Intangibles Assets"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Common Stock"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tangibles Assets (Tables)" sheetId="17" state="visible" r:id="rId17"/>
    <sheet xmlns:r="http://schemas.openxmlformats.org/officeDocument/2006/relationships" name="Notes Payable (Tables)" sheetId="18" state="visible" r:id="rId18"/>
    <sheet xmlns:r="http://schemas.openxmlformats.org/officeDocument/2006/relationships" name="Convertible Note Payable (Table" sheetId="19" state="visible" r:id="rId19"/>
    <sheet xmlns:r="http://schemas.openxmlformats.org/officeDocument/2006/relationships" name="Income Tax (Tables)" sheetId="20" state="visible" r:id="rId20"/>
    <sheet xmlns:r="http://schemas.openxmlformats.org/officeDocument/2006/relationships" name="Basis of Presentation - Going_2" sheetId="21" state="visible" r:id="rId21"/>
    <sheet xmlns:r="http://schemas.openxmlformats.org/officeDocument/2006/relationships" name="Intangibles Assets (Details Nar" sheetId="22" state="visible" r:id="rId22"/>
    <sheet xmlns:r="http://schemas.openxmlformats.org/officeDocument/2006/relationships" name="Intangibles Assets - Schedule o" sheetId="23" state="visible" r:id="rId23"/>
    <sheet xmlns:r="http://schemas.openxmlformats.org/officeDocument/2006/relationships" name="Notes Payable (Details Narrativ" sheetId="24" state="visible" r:id="rId24"/>
    <sheet xmlns:r="http://schemas.openxmlformats.org/officeDocument/2006/relationships" name="Notes Payable - Schedule of Not" sheetId="25" state="visible" r:id="rId25"/>
    <sheet xmlns:r="http://schemas.openxmlformats.org/officeDocument/2006/relationships" name="Convertible Note Payable (Detai" sheetId="26" state="visible" r:id="rId26"/>
    <sheet xmlns:r="http://schemas.openxmlformats.org/officeDocument/2006/relationships" name="Convertible Note Payable - Sche" sheetId="27" state="visible" r:id="rId27"/>
    <sheet xmlns:r="http://schemas.openxmlformats.org/officeDocument/2006/relationships" name="Convertible Note Payable - Sc_2" sheetId="28" state="visible" r:id="rId28"/>
    <sheet xmlns:r="http://schemas.openxmlformats.org/officeDocument/2006/relationships" name="Convertible Note Payable - Sc_3" sheetId="29" state="visible" r:id="rId29"/>
    <sheet xmlns:r="http://schemas.openxmlformats.org/officeDocument/2006/relationships" name="Common Stock (Details Narrative" sheetId="30" state="visible" r:id="rId30"/>
    <sheet xmlns:r="http://schemas.openxmlformats.org/officeDocument/2006/relationships" name="Income Tax (Details Narrative)" sheetId="31" state="visible" r:id="rId31"/>
    <sheet xmlns:r="http://schemas.openxmlformats.org/officeDocument/2006/relationships" name="Income Tax - Schedule of Effect" sheetId="32" state="visible" r:id="rId32"/>
    <sheet xmlns:r="http://schemas.openxmlformats.org/officeDocument/2006/relationships" name="Income Tax - Schedule of Deferr"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82">
  <si>
    <t>Document and Entity Information - USD ($)</t>
  </si>
  <si>
    <t>12 Months Ended</t>
  </si>
  <si>
    <t>Aug. 31, 2019</t>
  </si>
  <si>
    <t>Dec. 09, 2019</t>
  </si>
  <si>
    <t>Document And Entity Information</t>
  </si>
  <si>
    <t>Entity Registrant Name</t>
  </si>
  <si>
    <t>Globe Net Wireless Corp.</t>
  </si>
  <si>
    <t>Entity Central Index Key</t>
  </si>
  <si>
    <t>0001511820</t>
  </si>
  <si>
    <t>Document Type</t>
  </si>
  <si>
    <t>10-K</t>
  </si>
  <si>
    <t>Amendment Flag</t>
  </si>
  <si>
    <t>false</t>
  </si>
  <si>
    <t>Entity Well-known Seasoned Issuer</t>
  </si>
  <si>
    <t>No</t>
  </si>
  <si>
    <t>Entity Voluntary Filer</t>
  </si>
  <si>
    <t>Document Period End Date</t>
  </si>
  <si>
    <t>Aug. 31,
		2019</t>
  </si>
  <si>
    <t>Current Fiscal Year End Date</t>
  </si>
  <si>
    <t>--08-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Aug. 31, 2018</t>
  </si>
  <si>
    <t>CURRENT ASSETS</t>
  </si>
  <si>
    <t>Cash</t>
  </si>
  <si>
    <t>Prepaid expenses</t>
  </si>
  <si>
    <t>Total Current Assets</t>
  </si>
  <si>
    <t>Intangible Assets, Net - Note 4</t>
  </si>
  <si>
    <t>Total Assets</t>
  </si>
  <si>
    <t>CURRENT LIABILITIES</t>
  </si>
  <si>
    <t>Accounts Payable</t>
  </si>
  <si>
    <t>Accrued Liabilities</t>
  </si>
  <si>
    <t>Notes Payable - Note 5</t>
  </si>
  <si>
    <t>Convertible Note Payable - Note 6</t>
  </si>
  <si>
    <t>Total Liabilities</t>
  </si>
  <si>
    <t>STOCKHOLDERS' DEFICIT</t>
  </si>
  <si>
    <t>Common Stock - Note 7 Par Value:$0.001 Authorized 200,000,000 shares Issued 10,800,000 shares</t>
  </si>
  <si>
    <t>Additional Paid in Capital</t>
  </si>
  <si>
    <t>Deficit Accumulated</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EXPENSES</t>
  </si>
  <si>
    <t>General and administrative expenses</t>
  </si>
  <si>
    <t>Operating loss before interest</t>
  </si>
  <si>
    <t>Interest</t>
  </si>
  <si>
    <t>Amortized interest</t>
  </si>
  <si>
    <t>Net loss and comprehensive loss</t>
  </si>
  <si>
    <t>Loss per share of common stock ' - Basic and diluted</t>
  </si>
  <si>
    <t>Weighted average shares of common stock ' - Basic and diluted</t>
  </si>
  <si>
    <t>Statement of Shareholders' Deficit - USD ($)</t>
  </si>
  <si>
    <t>Common Stock [Member]</t>
  </si>
  <si>
    <t>Additional Paid-in Capital [Member]</t>
  </si>
  <si>
    <t>Deficit Accumulated [Member]</t>
  </si>
  <si>
    <t>Total</t>
  </si>
  <si>
    <t>Balance at Aug. 31, 2017</t>
  </si>
  <si>
    <t>Balance, shares at Aug. 31, 2017</t>
  </si>
  <si>
    <t xml:space="preserve"> </t>
  </si>
  <si>
    <t>Balance at Aug. 31, 2018</t>
  </si>
  <si>
    <t>Balance, shares at Aug. 31, 2018</t>
  </si>
  <si>
    <t>Balance at Aug. 31, 2019</t>
  </si>
  <si>
    <t>Balance, shares at Aug. 31, 2019</t>
  </si>
  <si>
    <t>Statements of Cash Flows - USD ($)</t>
  </si>
  <si>
    <t>Cash Flows from (used in) Operating Activities</t>
  </si>
  <si>
    <t>Net Loss</t>
  </si>
  <si>
    <t>Adjustments to reconcile net income to net cash provided by (used in) operating activities</t>
  </si>
  <si>
    <t>Amortization</t>
  </si>
  <si>
    <t>Interest on notes and convertible notes payable</t>
  </si>
  <si>
    <t>Accretion on convertible notes payable</t>
  </si>
  <si>
    <t>Increase (Decrease) in operating assets and liabilities</t>
  </si>
  <si>
    <t>Prepaid expense</t>
  </si>
  <si>
    <t>Accounts payable</t>
  </si>
  <si>
    <t>Accrued liabilities</t>
  </si>
  <si>
    <t>Net Cash used in Operating Activities</t>
  </si>
  <si>
    <t>Cash Flows from (used in) Financing Activities</t>
  </si>
  <si>
    <t>Convertible note payables</t>
  </si>
  <si>
    <t>Net Cash provided by Financing Activities</t>
  </si>
  <si>
    <t>Cash Flows used in Investment Activities</t>
  </si>
  <si>
    <t>Net Cash used in Investment Activities</t>
  </si>
  <si>
    <t>Increase (Decrease) in Cash</t>
  </si>
  <si>
    <t>Cash at Beginning of Year</t>
  </si>
  <si>
    <t>Cash at End of Year</t>
  </si>
  <si>
    <t>Supplemental cash flow information</t>
  </si>
  <si>
    <t>Interest paid</t>
  </si>
  <si>
    <t>Taxes paid</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realized limited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 The Company is also engaged
in the development of the TextPro Connect app and the BizPro app. These are utility services apps specifically designed for the
mobile business market. The Company has chosen an August
31 year-end.</t>
  </si>
  <si>
    <t>Basis of Presentation - Going Concern Uncertainties</t>
  </si>
  <si>
    <t>Accounting Policies [Abstract]</t>
  </si>
  <si>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294,304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Significant Accounting Policies</t>
  </si>
  <si>
    <t>3. Summary of significant accounting policies Basis of presentation The accompanying financial statements
are stated in US dollars and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centration of credit risk The Company places its cash with
a high credit quality financial institution. The Company minimizes its credit risks associated with cash by periodically evaluating
the credit quality of its primary financial institution.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9,
there are no reconciling items between the net loss presented in the statements of operations and comprehensive loss as defined
by ASC 220. 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Financial instruments The Company’s financial instruments
consist of cash, accounts payable, accrued liabilities, notes payable and convertible notes payable. All notes are payable on demand.
The carrying values of these instruments approximate fair value because of their short-term nature. Management is of the opinion
that the Company is not exposed to significant interest or credit risks arising from these financial instrument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9, the Company did not have assets or liabilities subject to
fair value measurement.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Amortization is based on estimated
useful life on a straight-line basis and will start when the software is ready for use.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If there is no BCF, the conversion feature is determined by the intrinsic value
of that feature and recording it as an addition to paid in capital. The difference between the proceeds and the conversion feature
is then recorded as a liability and is accreted using the effective interest rate. Recently issued accounting pronouncements The Company adopts new pronouncements
relating to generally accepted accounting principles applicable to the Company as they are issued, which may be in advance of
their effective date. There are no pronouncements adopted that has a material effect of the accompanying financial statements,
nor does management believe that any pronouncement not yet effective but recently issued would, if adopted, have a material effect
on the accompanying financial statements.</t>
  </si>
  <si>
    <t>Intangibles Assets</t>
  </si>
  <si>
    <t>Goodwill and Intangible Assets Disclosure [Abstract]</t>
  </si>
  <si>
    <t xml:space="preserve">4. Intangibles Assets Intangible assets represent costs
paid to third parties for the development of utility software applications (“apps”). The assets are amortized over
3 years on a straight-line basis.
August 31, 2019 August 31, 2018
Accumulated Accumulated
Item Cost Amortization Net Costs Amortization Net
Text Pro App $ 8,333 $ 7,638 $ 694 $ 8,333 $ 4,861 $ 3,472
Biz Pro App 1,913 1,701 213 1,913 1,063 850
Total $ 10,246 $ 9,339 $ 907 $ 10,246 $ 5,924 $ 4,322 </t>
  </si>
  <si>
    <t>Notes Payable</t>
  </si>
  <si>
    <t>Debt Disclosure [Abstract]</t>
  </si>
  <si>
    <t xml:space="preserve">5. Notes Payable There are four notes payable that
are unsecured, bear interest at 8% per annum and are due on demand. Interest has not been paid and is classified with accrued liabilities
for financial statement purposes. The principal and interest owing as of August 31, 2019:
August 31, 2019 August 31, 2018
Date of Issue Principal Interest Principal Interest
September 16, 2011 $ 5,000 $ 3,185 $ 5,000 $ 2,785
October 4, 2011 5,000 3,165 5,000 2,765
November 4, 2011 10,000 6,262 5,000 5,462
December 3, 2012 10,000 5,396 10,000 4,596
$ 30,000 $ 18,008 $ 30,000 $ 15,608 </t>
  </si>
  <si>
    <t>Convertible Note Payable</t>
  </si>
  <si>
    <t xml:space="preserve">6. Convertible Note Payable Five convertible notes payable are
unsecured, bearing interest at 8% per annum, due on demand, and convertible into shares at the lenders’ option at a conversion
price of $0.005 per share. Interest has not been paid and is classified with accrued liabilities for financial statement purposes. There was no value assigned to the
conversion feature of these notes as the shares that would have been issued on conversion would not have been readily convertible
into cash. The principal and interest owing as at August 31, 2019 is as follows:
August 31, 2019 August 31, 2018
Date of Issue Principal Interest Principal Interest
May 17, 2013 $ 10,000 $ 5,034 $ 10,000 $ 4,234
September 11, 2015 10,000 3,178 10,000 2,378
November 12, 2015 5,000 1,521 5,000 1,121
November 13, 2015 5,000 1,520 5,000 1,120
April 11, 2016 500 136 500 96
$ 30,500 $ 11,389 $ 30,500 $ 8,949 Two convertible notes payable bear
interest at 8% per annum, are due on demand, and convertible at a conversion price of $0.5625 per share at the lender’s option.
The interest is classified as accrued liabilities for financial statement purposes. One note for $20,000 was issued for
which no value was assigned to the conversion feature as the shares that would have been issued on conversion would not have been
readily convertible into cash.
August 31, 2019 August 31, 2018
Date of Issue Principal Interest Principal Interest
July 11, 2016 $ 20,000 $ 5,024 $ 20,000 $ 3,424
The other note for $20,000 was issued
on October 31, 2016, when the market price per share was $1.48. The conversion feature was valued at $20,000. $1,600 was accreted
and charged to interest during the twelve months ended August 31, 2019 ($1,600 for the year ended August 31, 2018). At August 31,
2019, the unamortized discount was $15,467 (August 31, 2018 - $17,067).
August 31, 2019 August 31, 2018
Principal Interest Principal Interest
Proceeds on issue $ 20,000 - $ 20,000 -
Value assigned to conversion feature 20,000 - 20,000 -
Value of convertible note payable at issuance - - - -
Accretion charges $ 4,533 - $ 2,933 -
Interest - $ 4,533 - $ 2,933
Balance, convertible note payable, end of period $ 4,533 $ 4,533 $ 2,933 $ 2,933 One convertible note payable bears
interest at 10% per annum, is due on demand and convertible at a conversion price of $0.10 per share at the lender’s option.
The interest is classified as accrued liabilities for financial statement purposes. There was no beneficial conversion
feature at the time of issuance and, accordingly, no value has been assigned to the conversion feature.
August 31, 2019 August 31, 2018
Date of Issue Principal Interest Principal Interest
April 17, 2017 $ 20,000 $ 4,745 $ 20,000 $ 2,745
One convertible note payable bear
interest at 8% per annum, is due on demand and convertible at a conversion price of $0.02 per share at the lender’s option.
There was no beneficial conversion feature at the time of issuance and, accordingly, no value has been assigned to the conversion
feature.
August 31, 2019 August 31, 2018
Date of Issue Principal Interest Principal Interest
April 04, 2018 $ 25,000 $ 2,813 $ 25,000 $ 813
One convertible note payable bear
interest at 8% per annum, is due on demand and convertible at a conversion price of $0.035 per share at the lender’s option.
There was no beneficial conversion feature at the time of issuance and, accordingly, no value has been assigned to the conversion
feature.
Aug 31, 2019
Date of Issue Principal Interest
July 29, 2019 $ 3,500 $ 37
A summary of the value assigned
to the convertible debt and accrued interest thereon is as follows:
Conversion price of August 31, 2019 August 31, 2018
notes into shares Convertible debt Interest Convertible debt Interest
$ 0.005 $ 30,500 $ 11,389 $ 30,500 $ 8,949
$ 0.5625 24,533 9,556 22,933 6,357
$ 0.10 20,000 4,745 20,000 2,745
$ 0.02 25,000 2,813 25,000 813
$ 0.035 3,500 37
$ 103,533 $ 28,540 $ 98,833 $ 18,864 </t>
  </si>
  <si>
    <t>Common Stock</t>
  </si>
  <si>
    <t>Equity [Abstract]</t>
  </si>
  <si>
    <t>7. Common stock On September 14, 2009, the Company
issued 2,000,000 shares of common stock at $0.001 per share for cash proceeds of $2,000. On January 26, 2010, the Company
issued 7,200,000 shares of common stock at $.002 per share for cash proceeds of $15,000. On September 7, 2013, the Company
issued 700,000 shares of common stock at $.05 per share for cash proceeds of $35,000. On November 8, 2013, the Company
issued 600,000 shares of common stock at $.05 per share for cash proceeds of $30,000. There were no warrants or stock
options outstanding as of August 31, 2019 or August 31, 2018.</t>
  </si>
  <si>
    <t>Income Tax</t>
  </si>
  <si>
    <t>Income Tax Disclosure [Abstract]</t>
  </si>
  <si>
    <t>8. Income Tax Income tax recovery differs from
that which would be expected from applying the effective tax rates to the net loss as follows:
For the year Ended
August 31, 2019 August 31, 2018
Net loss for the period $ (33,827 ) $ (37,269 )
Statutory and effective tax rate 21 % 25.7 %
Income tax expense (recovery) at the effective rate $ (7,100 ) $ (9,600 )
Change in statutory rates and other 12,300 32,800
Permanent differences 300 400
Change in unrecognized deductible temporary differences (5,500 ) (23,600 )
Income tax recovery $ - $ - As at August 31, 2018,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Tax attributes: August 31, 2019 August 31, 2018
Deferred income tax assets $ 61,500 $ 67,000
Valuation allowance (61,500 ) (67,000 )
Deferred tax asset $ - $ - The Company has accumulated non-capital
income tax losses of $292,971. Under normal circumstances $260,744 of the losses will expire in the years 2032 to 2038. The balance
of $32,227 has no expiry date. The US Tax Cuts and Jobs Act (the
“Tax Reform Act”) was enacted on December 22, 2017 and reduced the US federal corporate tax rate from 35% to 21% effective
January 1, 2018.</t>
  </si>
  <si>
    <t>Subsequent Events</t>
  </si>
  <si>
    <t>Subsequent Events [Abstract]</t>
  </si>
  <si>
    <t>9. Subsequent Events Subsequent to August 31, 2019, the
Company entered into a $25,000 promissory note whereby the Principal, in whole or portion thereof, may be convertible to capital
stock of the Company at $0.024 for each one share of the Company’s common stock. The note is due on demand and bears an
interest rate of 8% per annum.</t>
  </si>
  <si>
    <t>Summary of Significant Accounting Policies (Policies)</t>
  </si>
  <si>
    <t>Basis of Presentation</t>
  </si>
  <si>
    <t>Basis of presentation The accompanying financial statements
are stated in US dollars and have been prepared in accordance with generally accepted accounting principles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oncentration of Credit Risk</t>
  </si>
  <si>
    <t>Concentration of credit risk The Company places its cash with
a high credit quality financial institution. The Company minimizes its credit risks associated with cash by periodically evaluating
the credit quality of its primary financial institution.</t>
  </si>
  <si>
    <t>Income Taxes</t>
  </si>
  <si>
    <t>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Comprehensive Income</t>
  </si>
  <si>
    <t>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9, there are no reconciling items between the net loss presented in the statements of operations and comprehensive loss as
defined by ASC 220.</t>
  </si>
  <si>
    <t>Foreign Currency Translations</t>
  </si>
  <si>
    <t>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Financial Instruments</t>
  </si>
  <si>
    <t>Financial instruments The Company’s financial instruments
consist of cash, accounts payable, accrued liabilities, notes payable and convertible notes payable. All notes are payable on
demand. The carrying values of these instruments approximate fair value because of their short-term nature. Management is of the
opinion that the Company is not exposed to significant interest or credit risks arising from these financial instrument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9, the Company did not have assets or liabilities subject to
fair value measurement.</t>
  </si>
  <si>
    <t>Intangible Assets</t>
  </si>
  <si>
    <t>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Amortization is based on estimated
useful life on a straight-line basis and will start when the software is ready for use.</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If there is no BCF, the conversion feature is determined by the intrinsic
value of that feature and recording it as an addition to paid in capital. The difference between the proceeds and the conversion
feature is then recorded as a liability and is accreted using the effective interest rate.</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There are no pronouncements adopted that has a material effect of the accompanying financial statements,
nor does management believe that any pronouncement not yet effective but recently issued would, if adopted, have a material effect
on the accompanying financial statements.</t>
  </si>
  <si>
    <t>Intangibles Assets (Tables)</t>
  </si>
  <si>
    <t>Schedule of Intangibles Assets</t>
  </si>
  <si>
    <t xml:space="preserve">August 31, 2019 August 31, 2018
Accumulated Accumulated
Item Cost Amortization Net Costs Amortization Net
Text Pro App $ 8,333 $ 7,638 $ 694 $ 8,333 $ 4,861 $ 3,472
Biz Pro App 1,913 1,701 213 1,913 1,063 850
Total $ 10,246 $ 9,339 $ 907 $ 10,246 $ 5,924 $ 4,322 </t>
  </si>
  <si>
    <t>Notes Payable (Tables)</t>
  </si>
  <si>
    <t>Schedule of Notes Payable</t>
  </si>
  <si>
    <t xml:space="preserve">The principal and interest owing
as of August 31, 2019:
August 31, 2019 August 31, 2018
Date of Issue Principal Interest Principal Interest
September 16, 2011 $ 5,000 $ 3,185 $ 5,000 $ 2,785
October 4, 2011 5,000 3,165 5,000 2,765
November 4, 2011 10,000 6,262 5,000 5,462
December 3, 2012 10,000 5,396 10,000 4,596
$ 30,000 $ 18,008 $ 30,000 $ 15,608 </t>
  </si>
  <si>
    <t>Convertible Note Payable (Tables)</t>
  </si>
  <si>
    <t>Schedule of Convertible Notes Payable</t>
  </si>
  <si>
    <t xml:space="preserve">August 31, 2019 August 31, 2018
Date of Issue Principal Interest Principal Interest
May 17, 2013 $ 10,000 $ 5,034 $ 10,000 $ 4,234
September 11, 2015 10,000 3,178 10,000 2,378
November 12, 2015 5,000 1,521 5,000 1,121
November 13, 2015 5,000 1,520 5,000 1,120
April 11, 2016 500 136 500 96
$ 30,500 $ 11,389 $ 30,500 $ 8,949
August 31, 2019 August 31, 2018
Date of Issue Principal Interest Principal Interest
July 11, 2016 $ 20,000 $ 5,024 $ 20,000 $ 3,424
August 31, 2019 August 31, 2018
Date of Issue Principal Interest Principal Interest
April 17, 2017 $ 20,000 $ 4,745 $ 20,000 $ 2,745
August 31, 2019 August 31, 2018
Date of Issue Principal Interest Principal Interest
April 04, 2018 $ 25,000 $ 2,813 $ 25,000 $ 813
Aug 31, 2019
Date of Issue Principal Interest
July 29, 2019 $ 3,500 $ 37 </t>
  </si>
  <si>
    <t>Schedule of Debt Conversion</t>
  </si>
  <si>
    <t xml:space="preserve">August 31, 2019 August 31, 2018
Principal Interest Principal Interest
Proceeds on issue $ 20,000 - $ 20,000 -
Value assigned to conversion feature 20,000 - 20,000 -
Value of convertible note payable at issuance - - - -
Accretion charges $ 4,533 - $ 2,933 -
Interest - $ 4,533 - $ 2,933
Balance, convertible note payable, end of period $ 4,533 $ 4,533 $ 2,933 $ 2,933 </t>
  </si>
  <si>
    <t>Schedule of Value Assigned to Convertible Debt and Accrued Interest</t>
  </si>
  <si>
    <t xml:space="preserve">A summary of the value assigned
to the convertible debt and accrued interest thereon is as follows:
Conversion price of August 31, 2019 August 31, 2018
notes into shares Convertible debt Interest Convertible debt Interest
$ 0.005 $ 30,500 $ 11,389 $ 30,500 $ 8,949
$ 0.5625 24,533 9,556 22,933 6,357
$ 0.10 20,000 4,745 20,000 2,745
$ 0.02 25,000 2,813 25,000 813
$ 0.035 3,500 37
$ 103,533 $ 28,540 $ 98,833 $ 18,864 </t>
  </si>
  <si>
    <t>Income Tax (Tables)</t>
  </si>
  <si>
    <t>Schedule of Effective Income Tax Rate to Net Loss</t>
  </si>
  <si>
    <t xml:space="preserve">Income tax recovery differs from
that which would be expected from applying the effective tax rates to the net loss as follows:
For the year Ended
August 31, 2019 August 31, 2018
Net loss for the period $ (33,827 ) $ (37,269 )
Statutory and effective tax rate 21 % 25.7 %
Income tax expense (recovery) at the effective rate $ (7,100 ) $ (9,600 )
Change in statutory rates and other 12,300 32,800
Permanent differences 300 400
Change in unrecognized deductible temporary differences (5,500 ) (23,600 )
Income tax recovery $ - $ - </t>
  </si>
  <si>
    <t>Schedule of Deferred Income Tax Asset</t>
  </si>
  <si>
    <t xml:space="preserve">A valuation allowance has been recorded
as management believes it is more likely than not that the deferred income tax asset will not be realized.
Tax attributes: August 31, 2019 August 31, 2018
Deferred income tax assets $ 61,500 $ 67,000
Valuation allowance (61,500 ) (67,000 )
Deferred tax asset $ - $ - </t>
  </si>
  <si>
    <t>Basis of Presentation - Going Concern Uncertainties (Details Narrative) - USD ($)</t>
  </si>
  <si>
    <t>Sep. 04, 2009</t>
  </si>
  <si>
    <t>Accumulated deficit</t>
  </si>
  <si>
    <t>Intangibles Assets (Details Narrative)</t>
  </si>
  <si>
    <t>Intangible assets amortization period</t>
  </si>
  <si>
    <t>3 years</t>
  </si>
  <si>
    <t>Intangibles Assets - Schedule of Intangibles Assets (Details) - USD ($)</t>
  </si>
  <si>
    <t>Intangible Assets, Costs</t>
  </si>
  <si>
    <t>Intangible Assets, Accumulated Amortization</t>
  </si>
  <si>
    <t>Intangible Assets, Net</t>
  </si>
  <si>
    <t>Text Pro App [Member]</t>
  </si>
  <si>
    <t>Biz Pro App [Member]</t>
  </si>
  <si>
    <t>Notes Payable (Details Narrative)</t>
  </si>
  <si>
    <t>Aug. 31, 2019Integer</t>
  </si>
  <si>
    <t>Number of notes payable</t>
  </si>
  <si>
    <t>Unsecured note interest rate</t>
  </si>
  <si>
    <t>8.00%</t>
  </si>
  <si>
    <t>Notes Payable - Schedule of Notes Payable (Details) - USD ($)</t>
  </si>
  <si>
    <t>Principal</t>
  </si>
  <si>
    <t>Notes Payable [Member]</t>
  </si>
  <si>
    <t>Notes Payable [Member] | September 16, 2011 [Member]</t>
  </si>
  <si>
    <t>Notes Payable [Member] | October 4, 2011 [Member]</t>
  </si>
  <si>
    <t>Notes Payable [Member] | November 4, 2011 [Member]</t>
  </si>
  <si>
    <t>Notes Payable [Member] | December 3, 2012 [Member]</t>
  </si>
  <si>
    <t>Convertible Note Payable (Details Narrative) - USD ($)</t>
  </si>
  <si>
    <t>Oct. 31, 2016</t>
  </si>
  <si>
    <t>Unsecured note bearing interest rate</t>
  </si>
  <si>
    <t>Proceeds from issuance of convertible promissory note</t>
  </si>
  <si>
    <t>Debt beneficial conversion feature</t>
  </si>
  <si>
    <t>Unamortized discount</t>
  </si>
  <si>
    <t>Five Convertible Notes Payable [Member]</t>
  </si>
  <si>
    <t>Convertible note payable at a conversion price per share</t>
  </si>
  <si>
    <t>Two Convertible Notes Payable [Member]</t>
  </si>
  <si>
    <t>One Note [Member]</t>
  </si>
  <si>
    <t>Other Note [Member]</t>
  </si>
  <si>
    <t>Market price per share</t>
  </si>
  <si>
    <t>One Convertible Note Payable [Member] | April 17, 2017 [Member]</t>
  </si>
  <si>
    <t>10.00%</t>
  </si>
  <si>
    <t>One Convertible Note Payable [Member] | April 04, 2018 [Member]</t>
  </si>
  <si>
    <t>One Convertible Note Payable [Member] | July 29, 2019 [Member]</t>
  </si>
  <si>
    <t>Convertible Note Payable - Schedule of Convertible Notes Payable (Details) - USD ($)</t>
  </si>
  <si>
    <t>Convertible Note Payable [Member]</t>
  </si>
  <si>
    <t>Convertible Note Payable [Member] | May 17, 2013 [Member]</t>
  </si>
  <si>
    <t>Convertible Note Payable [Member] | September 11, 2015 [Member]</t>
  </si>
  <si>
    <t>Convertible Note Payable [Member] | November 12, 2015 [Member]</t>
  </si>
  <si>
    <t>Convertible Note Payable [Member] | November 13, 2015 [Member]</t>
  </si>
  <si>
    <t>Convertible Note Payable [Member] | April 11, 2016 [Member]</t>
  </si>
  <si>
    <t>Convertible Note Payable [Member] | July 11, 2016 [Member]</t>
  </si>
  <si>
    <t>Convertible Note Payable [Member] | April 17, 2017 [Member]</t>
  </si>
  <si>
    <t>Convertible Note Payable [Member] | April 04, 2018 [Member]</t>
  </si>
  <si>
    <t>Convertible Note Payable [Member] | July 29, 2019 [Member]</t>
  </si>
  <si>
    <t>Convertible Note Payable - Schedule of Debt Conversion (Details) - USD ($)</t>
  </si>
  <si>
    <t>Proceeds on issue, principal</t>
  </si>
  <si>
    <t>Value assigned to conversion feature, principal</t>
  </si>
  <si>
    <t>Value of convertible note payable at issuance, principal</t>
  </si>
  <si>
    <t>Accretion charges, principal</t>
  </si>
  <si>
    <t>Interest, principal</t>
  </si>
  <si>
    <t>Balance, convertible note payable, end of period, principal</t>
  </si>
  <si>
    <t>Proceeds on issue, interest</t>
  </si>
  <si>
    <t>Value assigned to conversion feature, interest</t>
  </si>
  <si>
    <t>Value of convertible note payable at issuance, interest</t>
  </si>
  <si>
    <t>Accretion charges, interest</t>
  </si>
  <si>
    <t>Interest, interest</t>
  </si>
  <si>
    <t>Balance, convertible note payable, end of period, interest</t>
  </si>
  <si>
    <t>Convertible Note Payable - Schedule of Value Assigned to Convertible Debt and Accrued Interest (Details) - USD ($)</t>
  </si>
  <si>
    <t>Convertible debt</t>
  </si>
  <si>
    <t>Convertible Note Payable One [Member]</t>
  </si>
  <si>
    <t>Conversion price of notes into shares</t>
  </si>
  <si>
    <t>Convertible Note Payable Two [Member]</t>
  </si>
  <si>
    <t>Convertible Note Payable Three [Member]</t>
  </si>
  <si>
    <t>Convertible Note Payable Four [Member]</t>
  </si>
  <si>
    <t>Convertible Note Payable Five [Member]</t>
  </si>
  <si>
    <t>Common Stock (Details Narrative) - USD ($)</t>
  </si>
  <si>
    <t>Nov. 08, 2013</t>
  </si>
  <si>
    <t>Sep. 07, 2013</t>
  </si>
  <si>
    <t>Jan. 26, 2010</t>
  </si>
  <si>
    <t>Sep. 14, 2009</t>
  </si>
  <si>
    <t>Number of common stock issued</t>
  </si>
  <si>
    <t>Shares issued price per share</t>
  </si>
  <si>
    <t>Number of common stock issued, value</t>
  </si>
  <si>
    <t>Warrants or stock options outstanding</t>
  </si>
  <si>
    <t>Income Tax (Details Narrative) - USD ($)</t>
  </si>
  <si>
    <t>Accumulated non-capital income tax losses</t>
  </si>
  <si>
    <t>Income tax, description</t>
  </si>
  <si>
    <t>The US Tax Cuts and Jobs Act (the "Tax Reform Act") was enacted on December 22, 2017 and reduced the US federal corporate tax rate from 35% to 21% effective January 1, 2018.</t>
  </si>
  <si>
    <t>Federal corporate tax rate</t>
  </si>
  <si>
    <t>21.00%</t>
  </si>
  <si>
    <t>25.70%</t>
  </si>
  <si>
    <t>Expiring Between 2032 to 2038 [Member]</t>
  </si>
  <si>
    <t>No Expiry Date [Member]</t>
  </si>
  <si>
    <t>Income Tax - Schedule of Effective Income Tax Rate to Net Loss (Details) - USD ($)</t>
  </si>
  <si>
    <t>Net loss for the period</t>
  </si>
  <si>
    <t>Statutory and effective tax rate</t>
  </si>
  <si>
    <t>Income tax expense (recovery) at the effective rate</t>
  </si>
  <si>
    <t>Change in statutory rates and other</t>
  </si>
  <si>
    <t>Permanent differences</t>
  </si>
  <si>
    <t>Change in unrecognized deductible temporary differences</t>
  </si>
  <si>
    <t>Income tax recovery</t>
  </si>
  <si>
    <t>Income Tax - Schedule of Deferred Income Tax Asset (Details) - USD ($)</t>
  </si>
  <si>
    <t>Tax loss carried forward</t>
  </si>
  <si>
    <t>Deferred income tax assets</t>
  </si>
  <si>
    <t>Valuation allowance</t>
  </si>
  <si>
    <t>Deferred tax asset</t>
  </si>
  <si>
    <t>Subsequent Events (Details Narrative) - USD ($)</t>
  </si>
  <si>
    <t>Dec. 11, 2019</t>
  </si>
  <si>
    <t>Debt instrument interest rate</t>
  </si>
  <si>
    <t>Subsequent Event [Member]</t>
  </si>
  <si>
    <t>Debt principal amount</t>
  </si>
  <si>
    <t>Debt conversion of conversion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12</v>
      </c>
    </row>
    <row r="17" spans="1:3">
      <c r="A17" s="4" t="s">
        <v>28</v>
      </c>
      <c r="B17" s="4" t="s">
        <v>12</v>
      </c>
    </row>
    <row r="18" spans="1:3">
      <c r="A18" s="4" t="s">
        <v>29</v>
      </c>
      <c r="B18" s="4" t="s">
        <v>26</v>
      </c>
    </row>
    <row r="19" spans="1:3">
      <c r="A19" s="4" t="s">
        <v>30</v>
      </c>
      <c r="C19" s="5" t="n">
        <v>17600</v>
      </c>
    </row>
    <row r="20" spans="1:3">
      <c r="A20" s="4" t="s">
        <v>31</v>
      </c>
      <c r="C20" s="6" t="n">
        <v>10800000</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1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1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1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14</v>
      </c>
      <c r="C3" s="5" t="n">
        <v>8248</v>
      </c>
    </row>
    <row r="4" spans="1:3">
      <c r="A4" s="4" t="s">
        <v>40</v>
      </c>
      <c r="B4" s="6" t="n">
        <v>1287</v>
      </c>
      <c r="C4" s="6" t="n">
        <v>2269</v>
      </c>
    </row>
    <row r="5" spans="1:3">
      <c r="A5" s="4" t="s">
        <v>41</v>
      </c>
      <c r="B5" s="6" t="n">
        <v>2001</v>
      </c>
      <c r="C5" s="6" t="n">
        <v>10517</v>
      </c>
    </row>
    <row r="6" spans="1:3">
      <c r="A6" s="4" t="s">
        <v>42</v>
      </c>
      <c r="B6" s="6" t="n">
        <v>907</v>
      </c>
      <c r="C6" s="6" t="n">
        <v>4322</v>
      </c>
    </row>
    <row r="7" spans="1:3">
      <c r="A7" s="4" t="s">
        <v>43</v>
      </c>
      <c r="B7" s="6" t="n">
        <v>2908</v>
      </c>
      <c r="C7" s="6" t="n">
        <v>14839</v>
      </c>
    </row>
    <row r="8" spans="1:3">
      <c r="A8" s="3" t="s">
        <v>44</v>
      </c>
    </row>
    <row r="9" spans="1:3">
      <c r="A9" s="4" t="s">
        <v>45</v>
      </c>
      <c r="B9" s="6" t="n">
        <v>6725</v>
      </c>
      <c r="C9" s="6" t="n">
        <v>1106</v>
      </c>
    </row>
    <row r="10" spans="1:3">
      <c r="A10" s="4" t="s">
        <v>46</v>
      </c>
      <c r="B10" s="6" t="n">
        <v>54048</v>
      </c>
      <c r="C10" s="6" t="n">
        <v>42871</v>
      </c>
    </row>
    <row r="11" spans="1:3">
      <c r="A11" s="4" t="s">
        <v>47</v>
      </c>
      <c r="B11" s="6" t="n">
        <v>30000</v>
      </c>
      <c r="C11" s="6" t="n">
        <v>30000</v>
      </c>
    </row>
    <row r="12" spans="1:3">
      <c r="A12" s="4" t="s">
        <v>48</v>
      </c>
      <c r="B12" s="6" t="n">
        <v>103533</v>
      </c>
      <c r="C12" s="6" t="n">
        <v>98833</v>
      </c>
    </row>
    <row r="13" spans="1:3">
      <c r="A13" s="4" t="s">
        <v>49</v>
      </c>
      <c r="B13" s="6" t="n">
        <v>194306</v>
      </c>
      <c r="C13" s="6" t="n">
        <v>172410</v>
      </c>
    </row>
    <row r="14" spans="1:3">
      <c r="A14" s="3" t="s">
        <v>50</v>
      </c>
    </row>
    <row r="15" spans="1:3">
      <c r="A15" s="4" t="s">
        <v>51</v>
      </c>
      <c r="B15" s="6" t="n">
        <v>10800</v>
      </c>
      <c r="C15" s="6" t="n">
        <v>10800</v>
      </c>
    </row>
    <row r="16" spans="1:3">
      <c r="A16" s="4" t="s">
        <v>52</v>
      </c>
      <c r="B16" s="6" t="n">
        <v>92106</v>
      </c>
      <c r="C16" s="6" t="n">
        <v>92106</v>
      </c>
    </row>
    <row r="17" spans="1:3">
      <c r="A17" s="4" t="s">
        <v>53</v>
      </c>
      <c r="B17" s="6" t="n">
        <v>-294304</v>
      </c>
      <c r="C17" s="6" t="n">
        <v>-260477</v>
      </c>
    </row>
    <row r="18" spans="1:3">
      <c r="A18" s="4" t="s">
        <v>54</v>
      </c>
      <c r="B18" s="6" t="n">
        <v>-191398</v>
      </c>
      <c r="C18" s="6" t="n">
        <v>-157571</v>
      </c>
    </row>
    <row r="19" spans="1:3">
      <c r="A19" s="4" t="s">
        <v>55</v>
      </c>
      <c r="B19" s="5" t="n">
        <v>2908</v>
      </c>
      <c r="C19" s="5" t="n">
        <v>14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37</v>
      </c>
      <c r="D1" s="2" t="s">
        <v>174</v>
      </c>
    </row>
    <row r="2" spans="1:4">
      <c r="A2" s="3" t="s">
        <v>109</v>
      </c>
    </row>
    <row r="3" spans="1:4">
      <c r="A3" s="4" t="s">
        <v>175</v>
      </c>
      <c r="B3" s="5" t="n">
        <v>-294304</v>
      </c>
      <c r="C3" s="5" t="n">
        <v>-260477</v>
      </c>
      <c r="D3" s="5" t="n">
        <v>2943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76</v>
      </c>
      <c r="B1" s="2" t="s">
        <v>1</v>
      </c>
    </row>
    <row r="2" spans="1:2">
      <c r="B2" s="2" t="s">
        <v>2</v>
      </c>
    </row>
    <row r="3" spans="1:2">
      <c r="A3" s="3" t="s">
        <v>11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9</v>
      </c>
      <c r="B1" s="2" t="s">
        <v>2</v>
      </c>
      <c r="C1" s="2" t="s">
        <v>37</v>
      </c>
    </row>
    <row r="2" spans="1:3">
      <c r="A2" s="4" t="s">
        <v>180</v>
      </c>
      <c r="B2" s="5" t="n">
        <v>10246</v>
      </c>
      <c r="C2" s="5" t="n">
        <v>10246</v>
      </c>
    </row>
    <row r="3" spans="1:3">
      <c r="A3" s="4" t="s">
        <v>181</v>
      </c>
      <c r="B3" s="6" t="n">
        <v>9339</v>
      </c>
      <c r="C3" s="6" t="n">
        <v>5924</v>
      </c>
    </row>
    <row r="4" spans="1:3">
      <c r="A4" s="4" t="s">
        <v>182</v>
      </c>
      <c r="B4" s="6" t="n">
        <v>907</v>
      </c>
      <c r="C4" s="6" t="n">
        <v>4322</v>
      </c>
    </row>
    <row r="5" spans="1:3">
      <c r="A5" s="4" t="s">
        <v>183</v>
      </c>
    </row>
    <row r="6" spans="1:3">
      <c r="A6" s="4" t="s">
        <v>180</v>
      </c>
      <c r="B6" s="6" t="n">
        <v>8333</v>
      </c>
      <c r="C6" s="6" t="n">
        <v>8333</v>
      </c>
    </row>
    <row r="7" spans="1:3">
      <c r="A7" s="4" t="s">
        <v>181</v>
      </c>
      <c r="B7" s="6" t="n">
        <v>7638</v>
      </c>
      <c r="C7" s="6" t="n">
        <v>4861</v>
      </c>
    </row>
    <row r="8" spans="1:3">
      <c r="A8" s="4" t="s">
        <v>182</v>
      </c>
      <c r="B8" s="6" t="n">
        <v>694</v>
      </c>
      <c r="C8" s="6" t="n">
        <v>3472</v>
      </c>
    </row>
    <row r="9" spans="1:3">
      <c r="A9" s="4" t="s">
        <v>184</v>
      </c>
    </row>
    <row r="10" spans="1:3">
      <c r="A10" s="4" t="s">
        <v>180</v>
      </c>
      <c r="B10" s="6" t="n">
        <v>1913</v>
      </c>
      <c r="C10" s="6" t="n">
        <v>1913</v>
      </c>
    </row>
    <row r="11" spans="1:3">
      <c r="A11" s="4" t="s">
        <v>181</v>
      </c>
      <c r="B11" s="6" t="n">
        <v>1701</v>
      </c>
      <c r="C11" s="6" t="n">
        <v>1063</v>
      </c>
    </row>
    <row r="12" spans="1:3">
      <c r="A12" s="4" t="s">
        <v>182</v>
      </c>
      <c r="B12" s="5" t="n">
        <v>213</v>
      </c>
      <c r="C12" s="5" t="n">
        <v>8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85</v>
      </c>
      <c r="B1" s="2" t="s">
        <v>186</v>
      </c>
    </row>
    <row r="2" spans="1:2">
      <c r="A2" s="3" t="s">
        <v>117</v>
      </c>
    </row>
    <row r="3" spans="1:2">
      <c r="A3" s="4" t="s">
        <v>187</v>
      </c>
      <c r="B3" s="6" t="n">
        <v>4</v>
      </c>
    </row>
    <row r="4" spans="1:2">
      <c r="A4" s="4" t="s">
        <v>188</v>
      </c>
      <c r="B4" s="4" t="s">
        <v>1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0</v>
      </c>
      <c r="B1" s="2" t="s">
        <v>1</v>
      </c>
    </row>
    <row r="2" spans="1:3">
      <c r="B2" s="2" t="s">
        <v>2</v>
      </c>
      <c r="C2" s="2" t="s">
        <v>37</v>
      </c>
    </row>
    <row r="3" spans="1:3">
      <c r="A3" s="4" t="s">
        <v>191</v>
      </c>
      <c r="B3" s="5" t="n">
        <v>103533</v>
      </c>
      <c r="C3" s="5" t="n">
        <v>98833</v>
      </c>
    </row>
    <row r="4" spans="1:3">
      <c r="A4" s="4" t="s">
        <v>65</v>
      </c>
      <c r="B4" s="6" t="n">
        <v>28540</v>
      </c>
      <c r="C4" s="6" t="n">
        <v>18864</v>
      </c>
    </row>
    <row r="5" spans="1:3">
      <c r="A5" s="4" t="s">
        <v>192</v>
      </c>
    </row>
    <row r="6" spans="1:3">
      <c r="A6" s="4" t="s">
        <v>191</v>
      </c>
      <c r="B6" s="6" t="n">
        <v>30000</v>
      </c>
      <c r="C6" s="6" t="n">
        <v>30000</v>
      </c>
    </row>
    <row r="7" spans="1:3">
      <c r="A7" s="4" t="s">
        <v>65</v>
      </c>
      <c r="B7" s="6" t="n">
        <v>18008</v>
      </c>
      <c r="C7" s="6" t="n">
        <v>15608</v>
      </c>
    </row>
    <row r="8" spans="1:3">
      <c r="A8" s="4" t="s">
        <v>193</v>
      </c>
    </row>
    <row r="9" spans="1:3">
      <c r="A9" s="4" t="s">
        <v>191</v>
      </c>
      <c r="B9" s="6" t="n">
        <v>5000</v>
      </c>
      <c r="C9" s="6" t="n">
        <v>5000</v>
      </c>
    </row>
    <row r="10" spans="1:3">
      <c r="A10" s="4" t="s">
        <v>65</v>
      </c>
      <c r="B10" s="6" t="n">
        <v>3185</v>
      </c>
      <c r="C10" s="6" t="n">
        <v>2785</v>
      </c>
    </row>
    <row r="11" spans="1:3">
      <c r="A11" s="4" t="s">
        <v>194</v>
      </c>
    </row>
    <row r="12" spans="1:3">
      <c r="A12" s="4" t="s">
        <v>191</v>
      </c>
      <c r="B12" s="6" t="n">
        <v>5000</v>
      </c>
      <c r="C12" s="6" t="n">
        <v>5000</v>
      </c>
    </row>
    <row r="13" spans="1:3">
      <c r="A13" s="4" t="s">
        <v>65</v>
      </c>
      <c r="B13" s="6" t="n">
        <v>3165</v>
      </c>
      <c r="C13" s="6" t="n">
        <v>2765</v>
      </c>
    </row>
    <row r="14" spans="1:3">
      <c r="A14" s="4" t="s">
        <v>195</v>
      </c>
    </row>
    <row r="15" spans="1:3">
      <c r="A15" s="4" t="s">
        <v>191</v>
      </c>
      <c r="B15" s="6" t="n">
        <v>10000</v>
      </c>
      <c r="C15" s="6" t="n">
        <v>5000</v>
      </c>
    </row>
    <row r="16" spans="1:3">
      <c r="A16" s="4" t="s">
        <v>65</v>
      </c>
      <c r="B16" s="6" t="n">
        <v>6262</v>
      </c>
      <c r="C16" s="6" t="n">
        <v>5462</v>
      </c>
    </row>
    <row r="17" spans="1:3">
      <c r="A17" s="4" t="s">
        <v>196</v>
      </c>
    </row>
    <row r="18" spans="1:3">
      <c r="A18" s="4" t="s">
        <v>191</v>
      </c>
      <c r="B18" s="6" t="n">
        <v>10000</v>
      </c>
      <c r="C18" s="6" t="n">
        <v>10000</v>
      </c>
    </row>
    <row r="19" spans="1:3">
      <c r="A19" s="4" t="s">
        <v>65</v>
      </c>
      <c r="B19" s="5" t="n">
        <v>5396</v>
      </c>
      <c r="C19" s="5" t="n">
        <v>45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7</v>
      </c>
      <c r="B1" s="2" t="s">
        <v>198</v>
      </c>
      <c r="C1" s="2" t="s">
        <v>2</v>
      </c>
      <c r="D1" s="2" t="s">
        <v>37</v>
      </c>
    </row>
    <row r="2" spans="1:4">
      <c r="A2" s="4" t="s">
        <v>199</v>
      </c>
      <c r="C2" s="4" t="s">
        <v>189</v>
      </c>
    </row>
    <row r="3" spans="1:4">
      <c r="A3" s="4" t="s">
        <v>200</v>
      </c>
      <c r="C3" s="5" t="n">
        <v>3500</v>
      </c>
      <c r="D3" s="5" t="n">
        <v>25000</v>
      </c>
    </row>
    <row r="4" spans="1:4">
      <c r="A4" s="4" t="s">
        <v>201</v>
      </c>
      <c r="C4" s="6" t="n">
        <v>20000</v>
      </c>
      <c r="D4" s="6" t="n">
        <v>20000</v>
      </c>
    </row>
    <row r="5" spans="1:4">
      <c r="A5" s="4" t="s">
        <v>88</v>
      </c>
      <c r="C5" s="6" t="n">
        <v>1600</v>
      </c>
      <c r="D5" s="6" t="n">
        <v>1600</v>
      </c>
    </row>
    <row r="6" spans="1:4">
      <c r="A6" s="4" t="s">
        <v>202</v>
      </c>
      <c r="C6" s="5" t="n">
        <v>15467</v>
      </c>
      <c r="D6" s="5" t="n">
        <v>17067</v>
      </c>
    </row>
    <row r="7" spans="1:4">
      <c r="A7" s="4" t="s">
        <v>203</v>
      </c>
    </row>
    <row r="8" spans="1:4">
      <c r="A8" s="4" t="s">
        <v>199</v>
      </c>
      <c r="C8" s="4" t="s">
        <v>189</v>
      </c>
    </row>
    <row r="9" spans="1:4">
      <c r="A9" s="4" t="s">
        <v>204</v>
      </c>
      <c r="C9" s="7" t="n">
        <v>0.005</v>
      </c>
    </row>
    <row r="10" spans="1:4">
      <c r="A10" s="4" t="s">
        <v>205</v>
      </c>
    </row>
    <row r="11" spans="1:4">
      <c r="A11" s="4" t="s">
        <v>199</v>
      </c>
      <c r="C11" s="4" t="s">
        <v>189</v>
      </c>
    </row>
    <row r="12" spans="1:4">
      <c r="A12" s="4" t="s">
        <v>204</v>
      </c>
      <c r="C12" s="8" t="n">
        <v>0.5625</v>
      </c>
    </row>
    <row r="13" spans="1:4">
      <c r="A13" s="4" t="s">
        <v>206</v>
      </c>
    </row>
    <row r="14" spans="1:4">
      <c r="A14" s="4" t="s">
        <v>200</v>
      </c>
      <c r="C14" s="5" t="n">
        <v>20000</v>
      </c>
    </row>
    <row r="15" spans="1:4">
      <c r="A15" s="4" t="s">
        <v>207</v>
      </c>
    </row>
    <row r="16" spans="1:4">
      <c r="A16" s="4" t="s">
        <v>200</v>
      </c>
      <c r="B16" s="5" t="n">
        <v>20000</v>
      </c>
    </row>
    <row r="17" spans="1:4">
      <c r="A17" s="4" t="s">
        <v>208</v>
      </c>
      <c r="B17" s="9" t="n">
        <v>1.48</v>
      </c>
    </row>
    <row r="18" spans="1:4">
      <c r="A18" s="4" t="s">
        <v>209</v>
      </c>
    </row>
    <row r="19" spans="1:4">
      <c r="A19" s="4" t="s">
        <v>199</v>
      </c>
      <c r="C19" s="4" t="s">
        <v>210</v>
      </c>
    </row>
    <row r="20" spans="1:4">
      <c r="A20" s="4" t="s">
        <v>204</v>
      </c>
      <c r="C20" s="9" t="n">
        <v>0.1</v>
      </c>
    </row>
    <row r="21" spans="1:4">
      <c r="A21" s="4" t="s">
        <v>211</v>
      </c>
    </row>
    <row r="22" spans="1:4">
      <c r="A22" s="4" t="s">
        <v>199</v>
      </c>
      <c r="C22" s="4" t="s">
        <v>189</v>
      </c>
    </row>
    <row r="23" spans="1:4">
      <c r="A23" s="4" t="s">
        <v>204</v>
      </c>
      <c r="C23" s="9" t="n">
        <v>0.02</v>
      </c>
    </row>
    <row r="24" spans="1:4">
      <c r="A24" s="4" t="s">
        <v>212</v>
      </c>
    </row>
    <row r="25" spans="1:4">
      <c r="A25" s="4" t="s">
        <v>199</v>
      </c>
      <c r="C25" s="4" t="s">
        <v>189</v>
      </c>
    </row>
    <row r="26" spans="1:4">
      <c r="A26" s="4" t="s">
        <v>204</v>
      </c>
      <c r="C26" s="7" t="n">
        <v>0.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2</v>
      </c>
      <c r="C2" s="2" t="s">
        <v>37</v>
      </c>
    </row>
    <row r="3" spans="1:3">
      <c r="A3" s="4" t="s">
        <v>191</v>
      </c>
      <c r="B3" s="5" t="n">
        <v>103533</v>
      </c>
      <c r="C3" s="5" t="n">
        <v>98833</v>
      </c>
    </row>
    <row r="4" spans="1:3">
      <c r="A4" s="4" t="s">
        <v>65</v>
      </c>
      <c r="B4" s="6" t="n">
        <v>28540</v>
      </c>
      <c r="C4" s="6" t="n">
        <v>18864</v>
      </c>
    </row>
    <row r="5" spans="1:3">
      <c r="A5" s="4" t="s">
        <v>214</v>
      </c>
    </row>
    <row r="6" spans="1:3">
      <c r="A6" s="4" t="s">
        <v>191</v>
      </c>
      <c r="B6" s="6" t="n">
        <v>30500</v>
      </c>
      <c r="C6" s="6" t="n">
        <v>30500</v>
      </c>
    </row>
    <row r="7" spans="1:3">
      <c r="A7" s="4" t="s">
        <v>65</v>
      </c>
      <c r="B7" s="6" t="n">
        <v>11389</v>
      </c>
      <c r="C7" s="6" t="n">
        <v>8949</v>
      </c>
    </row>
    <row r="8" spans="1:3">
      <c r="A8" s="4" t="s">
        <v>215</v>
      </c>
    </row>
    <row r="9" spans="1:3">
      <c r="A9" s="4" t="s">
        <v>191</v>
      </c>
      <c r="B9" s="6" t="n">
        <v>10000</v>
      </c>
      <c r="C9" s="6" t="n">
        <v>10000</v>
      </c>
    </row>
    <row r="10" spans="1:3">
      <c r="A10" s="4" t="s">
        <v>65</v>
      </c>
      <c r="B10" s="6" t="n">
        <v>5034</v>
      </c>
      <c r="C10" s="6" t="n">
        <v>4234</v>
      </c>
    </row>
    <row r="11" spans="1:3">
      <c r="A11" s="4" t="s">
        <v>216</v>
      </c>
    </row>
    <row r="12" spans="1:3">
      <c r="A12" s="4" t="s">
        <v>191</v>
      </c>
      <c r="B12" s="6" t="n">
        <v>10000</v>
      </c>
      <c r="C12" s="6" t="n">
        <v>10000</v>
      </c>
    </row>
    <row r="13" spans="1:3">
      <c r="A13" s="4" t="s">
        <v>65</v>
      </c>
      <c r="B13" s="6" t="n">
        <v>3178</v>
      </c>
      <c r="C13" s="6" t="n">
        <v>2378</v>
      </c>
    </row>
    <row r="14" spans="1:3">
      <c r="A14" s="4" t="s">
        <v>217</v>
      </c>
    </row>
    <row r="15" spans="1:3">
      <c r="A15" s="4" t="s">
        <v>191</v>
      </c>
      <c r="B15" s="6" t="n">
        <v>5000</v>
      </c>
      <c r="C15" s="6" t="n">
        <v>5000</v>
      </c>
    </row>
    <row r="16" spans="1:3">
      <c r="A16" s="4" t="s">
        <v>65</v>
      </c>
      <c r="B16" s="6" t="n">
        <v>1521</v>
      </c>
      <c r="C16" s="6" t="n">
        <v>1121</v>
      </c>
    </row>
    <row r="17" spans="1:3">
      <c r="A17" s="4" t="s">
        <v>218</v>
      </c>
    </row>
    <row r="18" spans="1:3">
      <c r="A18" s="4" t="s">
        <v>191</v>
      </c>
      <c r="B18" s="6" t="n">
        <v>5000</v>
      </c>
      <c r="C18" s="6" t="n">
        <v>5000</v>
      </c>
    </row>
    <row r="19" spans="1:3">
      <c r="A19" s="4" t="s">
        <v>65</v>
      </c>
      <c r="B19" s="6" t="n">
        <v>1520</v>
      </c>
      <c r="C19" s="6" t="n">
        <v>1120</v>
      </c>
    </row>
    <row r="20" spans="1:3">
      <c r="A20" s="4" t="s">
        <v>219</v>
      </c>
    </row>
    <row r="21" spans="1:3">
      <c r="A21" s="4" t="s">
        <v>191</v>
      </c>
      <c r="B21" s="6" t="n">
        <v>500</v>
      </c>
      <c r="C21" s="6" t="n">
        <v>500</v>
      </c>
    </row>
    <row r="22" spans="1:3">
      <c r="A22" s="4" t="s">
        <v>65</v>
      </c>
      <c r="B22" s="6" t="n">
        <v>136</v>
      </c>
      <c r="C22" s="6" t="n">
        <v>96</v>
      </c>
    </row>
    <row r="23" spans="1:3">
      <c r="A23" s="4" t="s">
        <v>220</v>
      </c>
    </row>
    <row r="24" spans="1:3">
      <c r="A24" s="4" t="s">
        <v>191</v>
      </c>
      <c r="B24" s="6" t="n">
        <v>20000</v>
      </c>
      <c r="C24" s="6" t="n">
        <v>20000</v>
      </c>
    </row>
    <row r="25" spans="1:3">
      <c r="A25" s="4" t="s">
        <v>65</v>
      </c>
      <c r="B25" s="6" t="n">
        <v>5024</v>
      </c>
      <c r="C25" s="6" t="n">
        <v>3424</v>
      </c>
    </row>
    <row r="26" spans="1:3">
      <c r="A26" s="4" t="s">
        <v>221</v>
      </c>
    </row>
    <row r="27" spans="1:3">
      <c r="A27" s="4" t="s">
        <v>191</v>
      </c>
      <c r="B27" s="6" t="n">
        <v>20000</v>
      </c>
      <c r="C27" s="6" t="n">
        <v>20000</v>
      </c>
    </row>
    <row r="28" spans="1:3">
      <c r="A28" s="4" t="s">
        <v>65</v>
      </c>
      <c r="B28" s="6" t="n">
        <v>4745</v>
      </c>
      <c r="C28" s="6" t="n">
        <v>2745</v>
      </c>
    </row>
    <row r="29" spans="1:3">
      <c r="A29" s="4" t="s">
        <v>222</v>
      </c>
    </row>
    <row r="30" spans="1:3">
      <c r="A30" s="4" t="s">
        <v>191</v>
      </c>
      <c r="B30" s="6" t="n">
        <v>25000</v>
      </c>
      <c r="C30" s="6" t="n">
        <v>25000</v>
      </c>
    </row>
    <row r="31" spans="1:3">
      <c r="A31" s="4" t="s">
        <v>65</v>
      </c>
      <c r="B31" s="6" t="n">
        <v>2813</v>
      </c>
      <c r="C31" s="5" t="n">
        <v>813</v>
      </c>
    </row>
    <row r="32" spans="1:3">
      <c r="A32" s="4" t="s">
        <v>223</v>
      </c>
    </row>
    <row r="33" spans="1:3">
      <c r="A33" s="4" t="s">
        <v>191</v>
      </c>
      <c r="B33" s="6" t="n">
        <v>3500</v>
      </c>
    </row>
    <row r="34" spans="1:3">
      <c r="A34" s="4" t="s">
        <v>65</v>
      </c>
      <c r="B34" s="5"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24</v>
      </c>
      <c r="B1" s="2" t="s">
        <v>1</v>
      </c>
    </row>
    <row r="2" spans="1:3">
      <c r="B2" s="2" t="s">
        <v>2</v>
      </c>
      <c r="C2" s="2" t="s">
        <v>37</v>
      </c>
    </row>
    <row r="3" spans="1:3">
      <c r="A3" s="3" t="s">
        <v>117</v>
      </c>
    </row>
    <row r="4" spans="1:3">
      <c r="A4" s="4" t="s">
        <v>225</v>
      </c>
      <c r="B4" s="5" t="n">
        <v>20000</v>
      </c>
      <c r="C4" s="5" t="n">
        <v>20000</v>
      </c>
    </row>
    <row r="5" spans="1:3">
      <c r="A5" s="4" t="s">
        <v>226</v>
      </c>
      <c r="B5" s="6" t="n">
        <v>20000</v>
      </c>
      <c r="C5" s="6" t="n">
        <v>20000</v>
      </c>
    </row>
    <row r="6" spans="1:3">
      <c r="A6" s="4" t="s">
        <v>227</v>
      </c>
      <c r="B6" s="4" t="s">
        <v>77</v>
      </c>
      <c r="C6" s="4" t="s">
        <v>77</v>
      </c>
    </row>
    <row r="7" spans="1:3">
      <c r="A7" s="4" t="s">
        <v>228</v>
      </c>
      <c r="B7" s="6" t="n">
        <v>4533</v>
      </c>
      <c r="C7" s="6" t="n">
        <v>2933</v>
      </c>
    </row>
    <row r="8" spans="1:3">
      <c r="A8" s="4" t="s">
        <v>229</v>
      </c>
      <c r="B8" s="4" t="s">
        <v>77</v>
      </c>
      <c r="C8" s="4" t="s">
        <v>77</v>
      </c>
    </row>
    <row r="9" spans="1:3">
      <c r="A9" s="4" t="s">
        <v>230</v>
      </c>
      <c r="B9" s="6" t="n">
        <v>4533</v>
      </c>
      <c r="C9" s="6" t="n">
        <v>2933</v>
      </c>
    </row>
    <row r="10" spans="1:3">
      <c r="A10" s="4" t="s">
        <v>231</v>
      </c>
      <c r="B10" s="4" t="s">
        <v>77</v>
      </c>
      <c r="C10" s="4" t="s">
        <v>77</v>
      </c>
    </row>
    <row r="11" spans="1:3">
      <c r="A11" s="4" t="s">
        <v>232</v>
      </c>
      <c r="B11" s="4" t="s">
        <v>77</v>
      </c>
      <c r="C11" s="4" t="s">
        <v>77</v>
      </c>
    </row>
    <row r="12" spans="1:3">
      <c r="A12" s="4" t="s">
        <v>233</v>
      </c>
      <c r="B12" s="4" t="s">
        <v>77</v>
      </c>
      <c r="C12" s="4" t="s">
        <v>77</v>
      </c>
    </row>
    <row r="13" spans="1:3">
      <c r="A13" s="4" t="s">
        <v>234</v>
      </c>
      <c r="B13" s="4" t="s">
        <v>77</v>
      </c>
      <c r="C13" s="4" t="s">
        <v>77</v>
      </c>
    </row>
    <row r="14" spans="1:3">
      <c r="A14" s="4" t="s">
        <v>235</v>
      </c>
      <c r="B14" s="6" t="n">
        <v>4533</v>
      </c>
      <c r="C14" s="6" t="n">
        <v>2933</v>
      </c>
    </row>
    <row r="15" spans="1:3">
      <c r="A15" s="4" t="s">
        <v>236</v>
      </c>
      <c r="B15" s="5" t="n">
        <v>4533</v>
      </c>
      <c r="C15" s="5" t="n">
        <v>29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7</v>
      </c>
    </row>
    <row r="3" spans="1:3">
      <c r="A3" s="4" t="s">
        <v>238</v>
      </c>
      <c r="B3" s="5" t="n">
        <v>103533</v>
      </c>
      <c r="C3" s="5" t="n">
        <v>98833</v>
      </c>
    </row>
    <row r="4" spans="1:3">
      <c r="A4" s="4" t="s">
        <v>65</v>
      </c>
      <c r="B4" s="5" t="n">
        <v>28540</v>
      </c>
      <c r="C4" s="5" t="n">
        <v>18864</v>
      </c>
    </row>
    <row r="5" spans="1:3">
      <c r="A5" s="4" t="s">
        <v>239</v>
      </c>
    </row>
    <row r="6" spans="1:3">
      <c r="A6" s="4" t="s">
        <v>240</v>
      </c>
      <c r="B6" s="7" t="n">
        <v>0.005</v>
      </c>
      <c r="C6" s="7" t="n">
        <v>0.005</v>
      </c>
    </row>
    <row r="7" spans="1:3">
      <c r="A7" s="4" t="s">
        <v>238</v>
      </c>
      <c r="B7" s="5" t="n">
        <v>30500</v>
      </c>
      <c r="C7" s="5" t="n">
        <v>30500</v>
      </c>
    </row>
    <row r="8" spans="1:3">
      <c r="A8" s="4" t="s">
        <v>65</v>
      </c>
      <c r="B8" s="5" t="n">
        <v>11389</v>
      </c>
      <c r="C8" s="5" t="n">
        <v>8949</v>
      </c>
    </row>
    <row r="9" spans="1:3">
      <c r="A9" s="4" t="s">
        <v>241</v>
      </c>
    </row>
    <row r="10" spans="1:3">
      <c r="A10" s="4" t="s">
        <v>240</v>
      </c>
      <c r="B10" s="8" t="n">
        <v>0.5625</v>
      </c>
      <c r="C10" s="8" t="n">
        <v>0.5625</v>
      </c>
    </row>
    <row r="11" spans="1:3">
      <c r="A11" s="4" t="s">
        <v>238</v>
      </c>
      <c r="B11" s="5" t="n">
        <v>24533</v>
      </c>
      <c r="C11" s="5" t="n">
        <v>22933</v>
      </c>
    </row>
    <row r="12" spans="1:3">
      <c r="A12" s="4" t="s">
        <v>65</v>
      </c>
      <c r="B12" s="5" t="n">
        <v>9556</v>
      </c>
      <c r="C12" s="5" t="n">
        <v>6357</v>
      </c>
    </row>
    <row r="13" spans="1:3">
      <c r="A13" s="4" t="s">
        <v>242</v>
      </c>
    </row>
    <row r="14" spans="1:3">
      <c r="A14" s="4" t="s">
        <v>240</v>
      </c>
      <c r="B14" s="9" t="n">
        <v>0.1</v>
      </c>
      <c r="C14" s="9" t="n">
        <v>0.1</v>
      </c>
    </row>
    <row r="15" spans="1:3">
      <c r="A15" s="4" t="s">
        <v>238</v>
      </c>
      <c r="B15" s="5" t="n">
        <v>20000</v>
      </c>
      <c r="C15" s="5" t="n">
        <v>20000</v>
      </c>
    </row>
    <row r="16" spans="1:3">
      <c r="A16" s="4" t="s">
        <v>65</v>
      </c>
      <c r="B16" s="5" t="n">
        <v>4745</v>
      </c>
      <c r="C16" s="5" t="n">
        <v>2745</v>
      </c>
    </row>
    <row r="17" spans="1:3">
      <c r="A17" s="4" t="s">
        <v>243</v>
      </c>
    </row>
    <row r="18" spans="1:3">
      <c r="A18" s="4" t="s">
        <v>240</v>
      </c>
      <c r="B18" s="9" t="n">
        <v>0.02</v>
      </c>
      <c r="C18" s="9" t="n">
        <v>0.02</v>
      </c>
    </row>
    <row r="19" spans="1:3">
      <c r="A19" s="4" t="s">
        <v>238</v>
      </c>
      <c r="B19" s="5" t="n">
        <v>25000</v>
      </c>
      <c r="C19" s="5" t="n">
        <v>25000</v>
      </c>
    </row>
    <row r="20" spans="1:3">
      <c r="A20" s="4" t="s">
        <v>65</v>
      </c>
      <c r="B20" s="5" t="n">
        <v>2813</v>
      </c>
      <c r="C20" s="5" t="n">
        <v>813</v>
      </c>
    </row>
    <row r="21" spans="1:3">
      <c r="A21" s="4" t="s">
        <v>244</v>
      </c>
    </row>
    <row r="22" spans="1:3">
      <c r="A22" s="4" t="s">
        <v>240</v>
      </c>
      <c r="B22" s="7" t="n">
        <v>0.035</v>
      </c>
    </row>
    <row r="23" spans="1:3">
      <c r="A23" s="4" t="s">
        <v>238</v>
      </c>
      <c r="B23" s="5" t="n">
        <v>3500</v>
      </c>
    </row>
    <row r="24" spans="1:3">
      <c r="A24" s="4" t="s">
        <v>65</v>
      </c>
      <c r="B24" s="5" t="n">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6" t="n">
        <v>200000000</v>
      </c>
      <c r="C4" s="6" t="n">
        <v>200000000</v>
      </c>
    </row>
    <row r="5" spans="1:3">
      <c r="A5" s="4" t="s">
        <v>60</v>
      </c>
      <c r="B5" s="6" t="n">
        <v>10800000</v>
      </c>
      <c r="C5" s="6" t="n">
        <v>1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47</v>
      </c>
      <c r="D1" s="2" t="s">
        <v>248</v>
      </c>
      <c r="E1" s="2" t="s">
        <v>249</v>
      </c>
      <c r="F1" s="2" t="s">
        <v>2</v>
      </c>
      <c r="G1" s="2" t="s">
        <v>37</v>
      </c>
    </row>
    <row r="2" spans="1:7">
      <c r="A2" s="3" t="s">
        <v>122</v>
      </c>
    </row>
    <row r="3" spans="1:7">
      <c r="A3" s="4" t="s">
        <v>250</v>
      </c>
      <c r="B3" s="6" t="n">
        <v>600000</v>
      </c>
      <c r="C3" s="6" t="n">
        <v>700000</v>
      </c>
      <c r="D3" s="6" t="n">
        <v>7200000</v>
      </c>
      <c r="E3" s="6" t="n">
        <v>2000000</v>
      </c>
    </row>
    <row r="4" spans="1:7">
      <c r="A4" s="4" t="s">
        <v>251</v>
      </c>
      <c r="B4" s="9" t="n">
        <v>0.05</v>
      </c>
      <c r="C4" s="9" t="n">
        <v>0.05</v>
      </c>
      <c r="D4" s="7" t="n">
        <v>0.002</v>
      </c>
      <c r="E4" s="7" t="n">
        <v>0.001</v>
      </c>
    </row>
    <row r="5" spans="1:7">
      <c r="A5" s="4" t="s">
        <v>252</v>
      </c>
      <c r="B5" s="5" t="n">
        <v>30000</v>
      </c>
      <c r="C5" s="5" t="n">
        <v>35000</v>
      </c>
      <c r="D5" s="5" t="n">
        <v>15000</v>
      </c>
      <c r="E5" s="5" t="n">
        <v>2000</v>
      </c>
    </row>
    <row r="6" spans="1:7">
      <c r="A6" s="4" t="s">
        <v>253</v>
      </c>
      <c r="F6" s="4" t="s">
        <v>77</v>
      </c>
      <c r="G6" s="4" t="s">
        <v>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254</v>
      </c>
      <c r="B1" s="2" t="s">
        <v>1</v>
      </c>
    </row>
    <row r="2" spans="1:3">
      <c r="B2" s="2" t="s">
        <v>2</v>
      </c>
      <c r="C2" s="2" t="s">
        <v>37</v>
      </c>
    </row>
    <row r="3" spans="1:3">
      <c r="A3" s="4" t="s">
        <v>255</v>
      </c>
      <c r="B3" s="5" t="n">
        <v>292971</v>
      </c>
    </row>
    <row r="4" spans="1:3">
      <c r="A4" s="4" t="s">
        <v>256</v>
      </c>
      <c r="B4" s="4" t="s">
        <v>257</v>
      </c>
    </row>
    <row r="5" spans="1:3">
      <c r="A5" s="4" t="s">
        <v>258</v>
      </c>
      <c r="B5" s="4" t="s">
        <v>259</v>
      </c>
      <c r="C5" s="4" t="s">
        <v>260</v>
      </c>
    </row>
    <row r="6" spans="1:3">
      <c r="A6" s="4" t="s">
        <v>261</v>
      </c>
    </row>
    <row r="7" spans="1:3">
      <c r="A7" s="4" t="s">
        <v>255</v>
      </c>
      <c r="B7" s="5" t="n">
        <v>260744</v>
      </c>
    </row>
    <row r="8" spans="1:3">
      <c r="A8" s="4" t="s">
        <v>262</v>
      </c>
    </row>
    <row r="9" spans="1:3">
      <c r="A9" s="4" t="s">
        <v>255</v>
      </c>
      <c r="B9" s="5" t="n">
        <v>322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7</v>
      </c>
    </row>
    <row r="3" spans="1:3">
      <c r="A3" s="3" t="s">
        <v>125</v>
      </c>
    </row>
    <row r="4" spans="1:3">
      <c r="A4" s="4" t="s">
        <v>264</v>
      </c>
      <c r="B4" s="5" t="n">
        <v>-33827</v>
      </c>
      <c r="C4" s="5" t="n">
        <v>-37269</v>
      </c>
    </row>
    <row r="5" spans="1:3">
      <c r="A5" s="4" t="s">
        <v>265</v>
      </c>
      <c r="B5" s="4" t="s">
        <v>259</v>
      </c>
      <c r="C5" s="4" t="s">
        <v>260</v>
      </c>
    </row>
    <row r="6" spans="1:3">
      <c r="A6" s="4" t="s">
        <v>266</v>
      </c>
      <c r="B6" s="5" t="n">
        <v>-7100</v>
      </c>
      <c r="C6" s="5" t="n">
        <v>-9600</v>
      </c>
    </row>
    <row r="7" spans="1:3">
      <c r="A7" s="4" t="s">
        <v>267</v>
      </c>
      <c r="B7" s="6" t="n">
        <v>12300</v>
      </c>
      <c r="C7" s="6" t="n">
        <v>32800</v>
      </c>
    </row>
    <row r="8" spans="1:3">
      <c r="A8" s="4" t="s">
        <v>268</v>
      </c>
      <c r="B8" s="6" t="n">
        <v>300</v>
      </c>
      <c r="C8" s="6" t="n">
        <v>400</v>
      </c>
    </row>
    <row r="9" spans="1:3">
      <c r="A9" s="4" t="s">
        <v>269</v>
      </c>
      <c r="B9" s="6" t="n">
        <v>-5500</v>
      </c>
      <c r="C9" s="6" t="n">
        <v>-23600</v>
      </c>
    </row>
    <row r="10" spans="1:3">
      <c r="A10" s="4" t="s">
        <v>270</v>
      </c>
      <c r="B10" s="4" t="s">
        <v>77</v>
      </c>
      <c r="C10" s="4" t="s">
        <v>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1</v>
      </c>
      <c r="B1" s="2" t="s">
        <v>2</v>
      </c>
      <c r="C1" s="2" t="s">
        <v>37</v>
      </c>
    </row>
    <row r="2" spans="1:3">
      <c r="A2" s="3" t="s">
        <v>125</v>
      </c>
    </row>
    <row r="3" spans="1:3">
      <c r="A3" s="4" t="s">
        <v>272</v>
      </c>
      <c r="B3" s="5" t="n">
        <v>294304</v>
      </c>
      <c r="C3" s="5" t="n">
        <v>251577</v>
      </c>
    </row>
    <row r="4" spans="1:3">
      <c r="A4" s="4" t="s">
        <v>273</v>
      </c>
      <c r="B4" s="6" t="n">
        <v>61204</v>
      </c>
      <c r="C4" s="6" t="n">
        <v>54100</v>
      </c>
    </row>
    <row r="5" spans="1:3">
      <c r="A5" s="4" t="s">
        <v>274</v>
      </c>
      <c r="B5" s="6" t="n">
        <v>-61204</v>
      </c>
      <c r="C5" s="6" t="n">
        <v>-54100</v>
      </c>
    </row>
    <row r="6" spans="1:3">
      <c r="A6" s="4" t="s">
        <v>275</v>
      </c>
      <c r="B6" s="4" t="s">
        <v>77</v>
      </c>
      <c r="C6" s="4" t="s">
        <v>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6</v>
      </c>
      <c r="B1" s="2" t="s">
        <v>277</v>
      </c>
      <c r="C1" s="2" t="s">
        <v>2</v>
      </c>
    </row>
    <row r="2" spans="1:3">
      <c r="A2" s="4" t="s">
        <v>278</v>
      </c>
      <c r="C2" s="4" t="s">
        <v>189</v>
      </c>
    </row>
    <row r="3" spans="1:3">
      <c r="A3" s="4" t="s">
        <v>279</v>
      </c>
    </row>
    <row r="4" spans="1:3">
      <c r="A4" s="4" t="s">
        <v>280</v>
      </c>
      <c r="B4" s="5" t="n">
        <v>25000</v>
      </c>
    </row>
    <row r="5" spans="1:3">
      <c r="A5" s="4" t="s">
        <v>281</v>
      </c>
      <c r="B5" s="7" t="n">
        <v>0.024</v>
      </c>
    </row>
    <row r="6" spans="1:3">
      <c r="A6" s="4" t="s">
        <v>278</v>
      </c>
      <c r="B6" s="4" t="s">
        <v>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v>
      </c>
      <c r="B1" s="2" t="s">
        <v>1</v>
      </c>
    </row>
    <row r="2" spans="1:3">
      <c r="B2" s="2" t="s">
        <v>2</v>
      </c>
      <c r="C2" s="2" t="s">
        <v>37</v>
      </c>
    </row>
    <row r="3" spans="1:3">
      <c r="A3" s="3" t="s">
        <v>62</v>
      </c>
    </row>
    <row r="4" spans="1:3">
      <c r="A4" s="4" t="s">
        <v>63</v>
      </c>
      <c r="B4" s="5" t="n">
        <v>20150</v>
      </c>
      <c r="C4" s="5" t="n">
        <v>24816</v>
      </c>
    </row>
    <row r="5" spans="1:3">
      <c r="A5" s="4" t="s">
        <v>64</v>
      </c>
      <c r="B5" s="6" t="n">
        <v>-20150</v>
      </c>
      <c r="C5" s="6" t="n">
        <v>-24816</v>
      </c>
    </row>
    <row r="6" spans="1:3">
      <c r="A6" s="4" t="s">
        <v>65</v>
      </c>
      <c r="B6" s="6" t="n">
        <v>-12077</v>
      </c>
      <c r="C6" s="6" t="n">
        <v>-10853</v>
      </c>
    </row>
    <row r="7" spans="1:3">
      <c r="A7" s="4" t="s">
        <v>66</v>
      </c>
      <c r="B7" s="6" t="n">
        <v>-1600</v>
      </c>
      <c r="C7" s="6" t="n">
        <v>-1600</v>
      </c>
    </row>
    <row r="8" spans="1:3">
      <c r="A8" s="4" t="s">
        <v>67</v>
      </c>
      <c r="B8" s="5" t="n">
        <v>-33827</v>
      </c>
      <c r="C8" s="5" t="n">
        <v>-37269</v>
      </c>
    </row>
    <row r="9" spans="1:3">
      <c r="A9" s="4" t="s">
        <v>68</v>
      </c>
      <c r="B9" s="7" t="n">
        <v>-0.003</v>
      </c>
      <c r="C9" s="7" t="n">
        <v>-0.004</v>
      </c>
    </row>
    <row r="10" spans="1:3">
      <c r="A10" s="4" t="s">
        <v>69</v>
      </c>
      <c r="B10" s="6" t="n">
        <v>10800000</v>
      </c>
      <c r="C10" s="6" t="n">
        <v>10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70</v>
      </c>
      <c r="B1" s="2" t="s">
        <v>71</v>
      </c>
      <c r="C1" s="2" t="s">
        <v>72</v>
      </c>
      <c r="D1" s="2" t="s">
        <v>73</v>
      </c>
      <c r="E1" s="2" t="s">
        <v>74</v>
      </c>
    </row>
    <row r="2" spans="1:5">
      <c r="A2" s="4" t="s">
        <v>75</v>
      </c>
      <c r="B2" s="5" t="n">
        <v>10800</v>
      </c>
      <c r="C2" s="5" t="n">
        <v>92106</v>
      </c>
      <c r="D2" s="5" t="n">
        <v>-223208</v>
      </c>
      <c r="E2" s="5" t="n">
        <v>-120302</v>
      </c>
    </row>
    <row r="3" spans="1:5">
      <c r="A3" s="4" t="s">
        <v>76</v>
      </c>
      <c r="B3" s="6" t="n">
        <v>10800000</v>
      </c>
    </row>
    <row r="4" spans="1:5">
      <c r="A4" s="4" t="s">
        <v>67</v>
      </c>
      <c r="B4" s="4" t="s">
        <v>77</v>
      </c>
      <c r="C4" s="4" t="s">
        <v>77</v>
      </c>
      <c r="D4" s="6" t="n">
        <v>-37269</v>
      </c>
      <c r="E4" s="6" t="n">
        <v>-37269</v>
      </c>
    </row>
    <row r="5" spans="1:5">
      <c r="A5" s="4" t="s">
        <v>78</v>
      </c>
      <c r="B5" s="5" t="n">
        <v>10800</v>
      </c>
      <c r="C5" s="6" t="n">
        <v>92106</v>
      </c>
      <c r="D5" s="6" t="n">
        <v>-260477</v>
      </c>
      <c r="E5" s="6" t="n">
        <v>-157571</v>
      </c>
    </row>
    <row r="6" spans="1:5">
      <c r="A6" s="4" t="s">
        <v>79</v>
      </c>
      <c r="B6" s="6" t="n">
        <v>10800000</v>
      </c>
    </row>
    <row r="7" spans="1:5">
      <c r="A7" s="4" t="s">
        <v>67</v>
      </c>
      <c r="B7" s="4" t="s">
        <v>77</v>
      </c>
      <c r="C7" s="4" t="s">
        <v>77</v>
      </c>
      <c r="D7" s="6" t="n">
        <v>-33827</v>
      </c>
      <c r="E7" s="6" t="n">
        <v>-33827</v>
      </c>
    </row>
    <row r="8" spans="1:5">
      <c r="A8" s="4" t="s">
        <v>80</v>
      </c>
      <c r="B8" s="5" t="n">
        <v>10800</v>
      </c>
      <c r="C8" s="5" t="n">
        <v>92106</v>
      </c>
      <c r="D8" s="5" t="n">
        <v>-294304</v>
      </c>
      <c r="E8" s="5" t="n">
        <v>-191398</v>
      </c>
    </row>
    <row r="9" spans="1:5">
      <c r="A9" s="4" t="s">
        <v>81</v>
      </c>
      <c r="B9" s="6" t="n">
        <v>1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33827</v>
      </c>
      <c r="C4" s="5" t="n">
        <v>-37269</v>
      </c>
    </row>
    <row r="5" spans="1:3">
      <c r="A5" s="3" t="s">
        <v>85</v>
      </c>
    </row>
    <row r="6" spans="1:3">
      <c r="A6" s="4" t="s">
        <v>86</v>
      </c>
      <c r="B6" s="6" t="n">
        <v>3416</v>
      </c>
      <c r="C6" s="6" t="n">
        <v>3416</v>
      </c>
    </row>
    <row r="7" spans="1:3">
      <c r="A7" s="4" t="s">
        <v>87</v>
      </c>
      <c r="B7" s="6" t="n">
        <v>12077</v>
      </c>
      <c r="C7" s="6" t="n">
        <v>10853</v>
      </c>
    </row>
    <row r="8" spans="1:3">
      <c r="A8" s="4" t="s">
        <v>88</v>
      </c>
      <c r="B8" s="6" t="n">
        <v>1600</v>
      </c>
      <c r="C8" s="6" t="n">
        <v>1600</v>
      </c>
    </row>
    <row r="9" spans="1:3">
      <c r="A9" s="3" t="s">
        <v>89</v>
      </c>
    </row>
    <row r="10" spans="1:3">
      <c r="A10" s="4" t="s">
        <v>90</v>
      </c>
      <c r="B10" s="6" t="n">
        <v>982</v>
      </c>
      <c r="C10" s="6" t="n">
        <v>-1519</v>
      </c>
    </row>
    <row r="11" spans="1:3">
      <c r="A11" s="4" t="s">
        <v>91</v>
      </c>
      <c r="B11" s="6" t="n">
        <v>5575</v>
      </c>
      <c r="C11" s="6" t="n">
        <v>-1582</v>
      </c>
    </row>
    <row r="12" spans="1:3">
      <c r="A12" s="4" t="s">
        <v>92</v>
      </c>
      <c r="B12" s="6" t="n">
        <v>-1208</v>
      </c>
      <c r="C12" s="6" t="n">
        <v>850</v>
      </c>
    </row>
    <row r="13" spans="1:3">
      <c r="A13" s="4" t="s">
        <v>93</v>
      </c>
      <c r="B13" s="6" t="n">
        <v>-11385</v>
      </c>
      <c r="C13" s="6" t="n">
        <v>-25351</v>
      </c>
    </row>
    <row r="14" spans="1:3">
      <c r="A14" s="3" t="s">
        <v>94</v>
      </c>
    </row>
    <row r="15" spans="1:3">
      <c r="A15" s="4" t="s">
        <v>95</v>
      </c>
      <c r="B15" s="6" t="n">
        <v>3500</v>
      </c>
      <c r="C15" s="6" t="n">
        <v>25000</v>
      </c>
    </row>
    <row r="16" spans="1:3">
      <c r="A16" s="4" t="s">
        <v>96</v>
      </c>
      <c r="B16" s="6" t="n">
        <v>3500</v>
      </c>
      <c r="C16" s="6" t="n">
        <v>25000</v>
      </c>
    </row>
    <row r="17" spans="1:3">
      <c r="A17" s="3" t="s">
        <v>97</v>
      </c>
    </row>
    <row r="18" spans="1:3">
      <c r="A18" s="4" t="s">
        <v>98</v>
      </c>
      <c r="B18" s="4" t="s">
        <v>77</v>
      </c>
      <c r="C18" s="4" t="s">
        <v>77</v>
      </c>
    </row>
    <row r="19" spans="1:3">
      <c r="A19" s="4" t="s">
        <v>99</v>
      </c>
      <c r="B19" s="6" t="n">
        <v>-7885</v>
      </c>
      <c r="C19" s="6" t="n">
        <v>-351</v>
      </c>
    </row>
    <row r="20" spans="1:3">
      <c r="A20" s="4" t="s">
        <v>100</v>
      </c>
      <c r="B20" s="6" t="n">
        <v>8248</v>
      </c>
      <c r="C20" s="6" t="n">
        <v>8599</v>
      </c>
    </row>
    <row r="21" spans="1:3">
      <c r="A21" s="4" t="s">
        <v>101</v>
      </c>
      <c r="B21" s="6" t="n">
        <v>714</v>
      </c>
      <c r="C21" s="6" t="n">
        <v>8248</v>
      </c>
    </row>
    <row r="22" spans="1:3">
      <c r="A22" s="3" t="s">
        <v>102</v>
      </c>
    </row>
    <row r="23" spans="1:3">
      <c r="A23" s="4" t="s">
        <v>103</v>
      </c>
      <c r="B23" s="4" t="s">
        <v>77</v>
      </c>
      <c r="C23" s="4" t="s">
        <v>77</v>
      </c>
    </row>
    <row r="24" spans="1:3">
      <c r="A24" s="4" t="s">
        <v>104</v>
      </c>
      <c r="B24" s="4" t="s">
        <v>77</v>
      </c>
      <c r="C24" s="4" t="s">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06:19:33Z</dcterms:created>
  <dcterms:modified xmlns:dcterms="http://purl.org/dc/terms/" xmlns:xsi="http://www.w3.org/2001/XMLSchema-instance" xsi:type="dcterms:W3CDTF">2019-12-13T06:19:33Z</dcterms:modified>
</cp:coreProperties>
</file>